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Period End Date</t>
  </si>
  <si>
    <t>dei_DocumentPeriodEndDate</t>
  </si>
  <si>
    <t>May 17,
		2019</t>
  </si>
  <si>
    <t>Registrant Name</t>
  </si>
  <si>
    <t>dei_EntityRegistrantName</t>
  </si>
  <si>
    <t>DEUTSCHE DWS ASSET ALLOCATION TRUST</t>
  </si>
  <si>
    <t>CIK</t>
  </si>
  <si>
    <t>dei_EntityCentralIndexKey</t>
  </si>
  <si>
    <t>0000926425</t>
  </si>
  <si>
    <t>Amendment Flag</t>
  </si>
  <si>
    <t>dei_AmendmentFlag</t>
  </si>
  <si>
    <t>false</t>
  </si>
  <si>
    <t>Document Created Date</t>
  </si>
  <si>
    <t>dei_DocumentCreationDate</t>
  </si>
  <si>
    <t>Effective Date</t>
  </si>
  <si>
    <t>dei_DocumentEffectiveDate</t>
  </si>
  <si>
    <t>Prospectus Date</t>
  </si>
  <si>
    <t>rr_ProspectusDate</t>
  </si>
  <si>
    <t>Dec. 1,
		2018</t>
  </si>
  <si>
    <t>Entity Inv Company Type</t>
  </si>
  <si>
    <t>dei_EntityInvCompanyType</t>
  </si>
  <si>
    <t>N-1A</t>
  </si>
  <si>
    <t>Dec. 01, 2018</t>
  </si>
  <si>
    <t>SUPPLEMENT TO THE CURRENTLY EFFECTIVE PROSPECTUS DWS Multi-Asset Global Allocation Fund
The following changes are effective on or about July 29, 2019: DWS Multi-Asset Global Allocation Fund is renamed DWS Multi-Asset Growth Allocation Fund. All references in the fund's prospectus to DWS Multi-Asset Global Allocation Fund are superseded with DWS Multi-Asset Growth Allocation Fund. The following information replaces the existing similar disclosure in the "FEES AND EXPENSES OF THE FUND" section of the summary section of the fund's prospectus. The Advisor has contractually agreed through November 30, 2019 to waive its fees and/or reimburse fund expenses to the extent necessary to maintain the fund's total annual operating expenses (excluding certain expenses such as extraordinary expenses, taxes, brokerage and interest expenses) at ratios no higher than 1.15%, 1.90% and 0.90% for Class A, Class C and Class S, respectively. In addition, effective July 29, 2019 through November 30, 2019, the Advisor has contractually agreed to waive its fees and/or reimburse fund expenses to the extent necessary to maintain the fund's total annual operating expenses (excluding certain expenses such as extraordinary expenses, taxes, brokerage and interest expenses) at ratios no higher than 1.12%, 1.87% and 0.87% for Class A, Class C and Class S, respectively. These agreements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 The following information replaces the "Main investments" disclosure contained in the "PRINCIPAL INVESTMENT STRATEGY" section of the summary section and the "Fund Details" section of the fund's prospectus.
Main investment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high total investment returns. Under normal market conditions, the fund will invest between 70% and 85% of assets in equity securities, including investments in underlying funds that invest primarily in equity securities, and between 15% and 30% of assets in fixed income securities, including investments in underlying funds that invest primarily in fixed income securities. The fund may also allocate up to 15% of fund assets in alternative asset classes in place of either fixed income or equity allocations. Variations outside of the stated ranges in the target percentage allocation for equity securities and fixed income securities are permitted up to plus or minus 10% of the fund's asset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and from any country (including emerging markets).</t>
  </si>
  <si>
    <t>Supplement to Prospectus [Text Block]</t>
  </si>
  <si>
    <t>rr_SupplementToProspectusTextBlock</t>
  </si>
  <si>
    <t>DWS Multi-Asset Global Allocation Fund</t>
  </si>
  <si>
    <t>Fee Waiver or Reimbursement over Assets, Date of Termination</t>
  </si>
  <si>
    <t>rr_FeeWaiverOrReimbursementOverAssetsDateOfTermination</t>
  </si>
  <si>
    <t>November 30, 2019</t>
  </si>
  <si>
    <t>Expense Footnotes [Text Block]</t>
  </si>
  <si>
    <t>rr_ExpenseFootnotesTextBlock</t>
  </si>
  <si>
    <t>The Advisor has contractually agreed through November 30, 2019 to waive its fees and/or reimburse fund expenses to the extent necessary to maintain the fund's total annual operating expenses (excluding certain expenses such as extraordinary expenses, taxes, brokerage and interest expenses) at ratios no higher than 1.15%, 1.90% and 0.90% for Class A, Class C and Class S, respectively. In addition, effective July 29, 2019 through November 30, 2019, the Advisor has contractually agreed to waive its fees and/or reimburse fund expenses to the extent necessary to maintain the fund's total annual operating expenses (excluding certain expenses such as extraordinary expenses, taxes, brokerage and interest expenses) at ratios no higher than 1.12%, 1.87% and 0.87% for Class A, Class C and Class S, respectively. These agreements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si>
  <si>
    <t>Strategy Narrative [Text Block]</t>
  </si>
  <si>
    <t>rr_StrategyNarrativeTextBlock</t>
  </si>
  <si>
    <t>Main investment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high total investment returns. Under normal market conditions, the fund will invest between 70% and 85% of assets in equity securities, including investments in underlying funds that invest primarily in equity securities, and between 15% and 30% of assets in fixed income securities, including investments in underlying funds that invest primarily in fixed income securities. The fund may also allocate up to 15% of fund assets in alternative asset classes in place of either fixed income or equity allocations. Variations outside of the stated ranges in the target percentage allocation for equity securities and fixed income securities are permitted up to plus or minus 10% of the fund's asset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and from any country (including emerging market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4</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08:36:44Z</dcterms:created>
  <dcterms:modified xmlns:dcterms="http://purl.org/dc/terms/" xmlns:xsi="http://www.w3.org/2001/XMLSchema-instance" xsi:type="dcterms:W3CDTF">2019-05-24T08:36:44Z</dcterms:modified>
</cp:coreProperties>
</file>